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NORTHER" sheetId="2" r:id="rId2"/>
    <s:sheet name="Risk_Return Detail Data- NORTHE"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Other</t>
  </si>
  <si>
    <t>Document Period End Date</t>
  </si>
  <si>
    <t>dei_DocumentPeriodEndDate</t>
  </si>
  <si>
    <t>Mar. 31,
		2015</t>
  </si>
  <si>
    <t>Registrant Name</t>
  </si>
  <si>
    <t>dei_EntityRegistrantName</t>
  </si>
  <si>
    <t>NORTHERN FUNDS</t>
  </si>
  <si>
    <t>Central Index Key</t>
  </si>
  <si>
    <t>dei_EntityCentralIndexKey</t>
  </si>
  <si>
    <t>Amendment Flag</t>
  </si>
  <si>
    <t>dei_AmendmentFlag</t>
  </si>
  <si>
    <t>false</t>
  </si>
  <si>
    <t>Document Creation Date</t>
  </si>
  <si>
    <t>dei_DocumentCreationDate</t>
  </si>
  <si>
    <t>Jun. 17,
		2016</t>
  </si>
  <si>
    <t>Document Effective Date</t>
  </si>
  <si>
    <t>dei_DocumentEffectiveDate</t>
  </si>
  <si>
    <t>Prospectus Date</t>
  </si>
  <si>
    <t>rr_ProspectusDate</t>
  </si>
  <si>
    <t>Jul. 31,
		2015</t>
  </si>
  <si>
    <t>Jul. 31, 2015</t>
  </si>
  <si>
    <t>PROSPECTUS SUPPLEMENT NORTHERN FUNDS MULTI-MANAGER FUNDS (THE “MULTI-MANAGER FUNDS”) SUPPLEMENT DATED JUNE 17, 2016 TO PROSPECTUS DATED JULY 31, 2015, AS SUPPLEMENTED Effective June 17, 2016, the name of the Multi-Manager Emerging Markets Equity Fund has been changed to the Active M Emerging Markets Equity Fund (“Active M Emerging Markets Equity Fund”) and the Multi-Manager International Equity Fund has been changed to the Active M International Equity Fund (“Active M International Equity Fund”). All references to the Multi-Manager Emerging Markets Equity Fund and Multi-Manager International Equity Fund are hereby deleted and replaced with references to the Active M Emerging Markets Equity Fund and Active M International Equity Fund, respectively. Finally, effective June 17, 2016, the Active M International Equity Fund will change its benchmark from the “MSCI ACWI ex USA Index” to the “MSCI World ex USA IM Index.” 1. The information under “Fees and Expenses of the Fund,” “Example” and “Principal Investment Strategies” in the “FUND SUMMARIES” section beginning on page 3 for the Active M Emerging Markets Equity Fund is replaced with the following: FEES AND EXPENSES OF THE FUND This table describes the fees and expenses that you may pay if you buy and hold shares of the Fund. Shareholder Fees Maximum Sales Charge (Load) Imposed on Purchases (as a percentage of offering price) None Redemption Fee (within 30 days of purchase) (as a percentage of amount redeemed, if applicable) 2.00% Annual Fund Operating Expenses (1) Management Fees 1.07% Other Expenses 0.14% Transfer Agent Fees 0.02% Other Operating Expenses 0.12% Total Annual Fund Operating Expenses 1.21% Expense Reimbursement (2) (0.11)% Total Annual Fund Operating Expenses After Expense Reimbursement 1.10% (1) The information in the table has been restated to reflect current fees. (2) Northern Trust Investments, Inc.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and extraordinary expenses and interest) to the extent the “Total Annual Fund Operating Expenses” exceed 1.10%. The “Total Annual Fund Operating Expenses After Expense Reimbursement” may be higher than the contractual limitation as a result of the excepted expenses that are not reimbursed. This contractual limitation may not be terminated before July 31, 2017 without the approval of the Board of Trustees. EXAMPL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112 $373 $654 $1,456 PRINCIPAL INVESTMENT STRATEGIES In seeking long-term capital appreciation, the Fund will invest, under normal circumstances, at least 80% of its net assets in equity securities of issuers domiciled in emerging and frontier markets. Emerging and frontier markets are defined as those markets included in the MSCI Emerging Markets ® ® The Fund utilizes a “multi-manager” approach whereby the Fund’s assets are allocated to one or more sub-advisers, in percentages determined at the discretion of the Fund’s investment adviser. Each sub-adviser acts independently from the others and utilizes its own distinct investment style in selecting securities. However, each sub-adviser must operate within the constraints of the Fund’s investment objective, strategies and restrictions. When determining the allocations and reallocations to sub-advisers, the Fund’s investment adviser will consider a variety of factors, including but not limited to the sub-adviser’s style, historical performance, and the characteristics of each sub-adviser’s allocated assets (including capitalization, growth and profitability measures, valuation metrics, economic sector exposures, and earnings and volatility statistics). The Fund’s investment adviser seeks, through its selection of sub-advisers and its allocation determinations, to reduce portfolio volatility and provide an attractive combination of risk and return for the Fund. 3. The information under “Fees and Expenses of the Fund” and “Example” in the “FUND SUMMARIES” section on page 12 for the Multi-Manager Global Real Estate Fund is replaced with the following: FEES AND EXPENSES OF THE FUND This table describes the fees and expenses that you may pay if you buy and hold shares of the Fund. Shareholder Fees Maximum Sales Charge (Load) Imposed on Purchases (as a percentage of offering price) None Redemption Fee (within 30 days of purchase) (as a percentage of amount redeemed, if applicable) 2.00% Annual Fund Operating Expenses (1) Management Fees 0.89% Other Expenses 0.13% Transfer Agent Fees 0.02% Other Operating Expenses 0.11% Acquired Fund Fees and Expenses (2) 0.01% Total Annual Fund Operating Expenses (3) 1.03% Expense Reimbursement (4) (0.11)% Total Annual Fund Operating Expenses After Expense Reimbursement (3) 0.92% (1) The information in the table has been restated to reflect current fees. (2) Acquired Fund Fees and Expenses are expenses incurred indirectly by the Fund through its ownership of shares in other investment companies. They are not direct costs paid by Fund shareholders and are not used to calculate the Fund’s net asset value. They have no impact on the costs associated with Fund operations. (3) The Total Annual Fund Operating Expenses and Total Annual Fund Operating Expenses After Expense Reimbursement will not correlate to the Fund’s ratios of average net assets to (1) expenses before reimbursements and credits and (2) expenses net of reimbursements and credits, respectively, included in the Fund’s Financial Highlights in the Fund’s complete Prospectus, which do not reflect indirect expenses, such as Acquired Fund Fees and Expenses. (4) EXAMPL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94 $317 $558 $1,249 4. The information under “Fees and Expenses of the Fund,” “Example” and “Principal Investment Strategies” in the “FUND SUMMARIES” section beginning on page 16 for the Active M International Equity Fund is replaced with the following: FEES AND EXPENSES OF THE FUND This table describes the fees and expenses that you may pay if you buy and hold shares of the Fund. Shareholder Fees Maximum Sales Charge (Load) Imposed on Purchases (as a percentage of offering price) None Redemption Fee (within 30 days of purchase) (as a percentage of amount redeemed, if applicable) 2.00% Annual Fund Operating Expenses (1) Management Fees 0.80% Other Expenses 0.13% Transfer Agent Fees 0.02% Other Operating Expenses 0.11% Acquired Fund Fees and Expenses (2) 0.01% Total Annual Fund Operating Expenses (3) 0.94% Expense Reimbursement (4) (0.09)% Total Annual Fund Operating Expenses After Expense Reimbursement (3) 0.85% (1) The information in the table has been restated to reflect current fees. (2) Acquired Fund Fees and Expenses are expenses incurred indirectly by the Fund through its ownership of shares in other investment companies. They are not direct costs paid by Fund shareholders and are not used to calculate the Fund’s net asset value. They have no impact on the costs associated with Fund operations. (3) The Total Annual Fund Operating Expenses and Total Annual Fund Operating Expense Reimbursement will not correlate to the Fund’s ratios of average net assets to (1) expenses before reimbursements and credits and (2) expenses net of reimbursements and credits, respectively, included in the Fund’s Financial Highlights in the Fund’s complete prospectus, which do not reflect indirect expenses, such as Acquired Fund Fees and Expenses. (4) Northern Trust Investments, Inc.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and extraordinary expenses and interest) to the extent the “Total Annual Fund Operating Expenses” exceed 0.84%. The “Total Annual Fund Operating Expenses After Expense Reimbursement” may be higher than the contractual limitation as a result of the excepted expenses, including but not limited to Acquired Fund Fees and Expenses, that are not reimbursed. This contractual limitation may not be terminated before July 31, 2017 without the approval of the Board of Trustees. EXAMPL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87 $291 $511 $1,146 PRINCIPAL INVESTMENT STRATEGIES In seeking long-term capital appreciation, the Fund will invest, under normal circumstances, at least 80% of its net assets in equity securities of issuers domiciled outside the U.S. The Fund may invest in companies of any size located in a number of countries throughout the world but primarily in the world’s developed capital markets. The Fund may invest up to 40% of its net assets in issuers domiciled in emerging markets. The Fund utilizes a “multi-manager” approach whereby the Fund’s assets are allocated to one or more sub-advisers, in percentages determined at the discretion of the Fund’s investment adviser. Each sub-adviser acts independently from the others and utilizes its own distinct investment style in selecting securities. However, each sub-adviser must operate within the constraints of the Fund’s investment objective, strategies and restrictions. When determining the allocations and reallocations to sub-advisers, the Fund’s investment adviser will consider a variety of factors, including but not limited to the sub-adviser’s style, historical performance, and the characteristics of each sub-adviser’s allocated assets (including capitalization, growth and profitability measures, valuation metrics, economic sector exposures, and earnings and volatility statistics). The Fund’s investment adviser seeks, through its selection of sub-advisers and its allocation determinations, to reduce portfolio volatility and provide an attractive combination of risk and return for the Fund. 5. The sub-section entitled “Average Annual Total Return” in the section entitled “FUND PERFORMANCE” on page 18 of the Prospectus for the Active M International Equity Fund is replaced with the following: AVERAGE ANNUAL TOTAL RETURN (For the periods ended December 31, 2014) Inception 1-Year 5-Year Since Active M International Equity Fund 6/22/06 Return before taxes (5.81)% 4.09% 2.13% Return after taxes on distributions (6.09)% 3.88% 1.76% Return after taxes on distributions and sale of Fund shares (2.67)% 3.33% 1.73% MSCI World ® (4.45)% 5.52% 2.85% MSCI ACWI ® (3.87)% 4.43% 3.56% * Effective June 17, 2016, the benchmark for the Fund changed from the MSCI ACWI ® ®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deferred arrangements, such as 401(k) plans or individual retirement accounts. 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 7. The information under “Fees and Expenses of the Fund” and “Example” in the “FUND SUMMARIES” section on page 37 for the Multi-Manager High Yield Opportunity Fund is replaced with the following: FEES AND EXPENSES OF THE FUND This table describes the fees and expenses that you may pay if you buy and hold shares of the Fund. Shareholder Fees Maximum Sales Charge (Load) Imposed on Purchases None Redemption Fee (within 30 days of purchase) (as a percentage of amount redeemed, if applicable) 2.00% Annual Fund Operating Expenses (1) Management Fees 0.83% Other Expenses 0.14% Transfer Agent Fees 0.02% Other Operating Expenses 0.12% Acquired Fund Fees and Expenses (2) 0.01% Total Annual Fund Operating Expenses (3) 0.98% Expense Reimbursement (4) (0.12)% Total Annual Fund Operating Expenses After Expense Reimbursement (3) 0.86% (1) The information in the table has been restated to reflect current fees. (2) Acquired Fund Fees and Expenses are expenses incurred indirectly by the Fund through its ownership of shares in other investment companies. They are not direct costs paid by Fund shareholders and are not used to calculate the Fund’s net asset value. They have no impact on the costs associated with Fund operations. (3) The Total Annual Fund Operating Expenses and Total Annual Fund Operating Expense Reimbursement will not correlate to the Fund’s ratios of average net assets to (1) expenses before reimbursements and credits and (2) expenses net of reimbursements and credits, respectively, included in the Fund’s Financial Highlights in the Fund’s complete prospectus, which do not reflect indirect expenses, such as Acquired Fund Fees and Expenses. (4) Northern Trust Investments, Inc.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and extraordinary expenses and interest) to the extent the “Total Annual Fund Operating Expenses” exceed 0.85%. The “Total Annual Fund Operating Expenses After Expense Reimbursement” may be higher than the contractual limitation as a result of the excepted expenses, including but not limited to Acquired Fund Fees and Expenses, that are not reimbursed. This contractual limitation may not be terminated before July 31, 2017 without the approval of the Board of Trustees. EXAMPL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88 $300 $530 $1,190</t>
  </si>
  <si>
    <t>Supplement [Text Block]</t>
  </si>
  <si>
    <t>nf_SupplementTextBlock</t>
  </si>
  <si>
    <t>NORTHERN MULTI-MANAGER EMERGING MARKETS EQUITY FUND</t>
  </si>
  <si>
    <t xml:space="preserve">PROSPECTUS SUPPLEMENT NORTHERN FUNDS MULTI-MANAGER FUNDS (THE “MULTI-MANAGER FUNDS”) SUPPLEMENT DATED JUNE 17, 2016 TO PROSPECTUS DATED JULY 31, 2015, AS SUPPLEMENTED Effective June 17, 2016, the name of the Multi-Manager Emerging Markets Equity Fund has been changed to the Active M Emerging Markets Equity Fund (“Active M Emerging Markets Equity Fund”) and the Multi-Manager International Equity Fund has been changed to the Active M International Equity Fund (“Active M International Equity Fund”). All references to the Multi-Manager Emerging Markets Equity Fund and Multi-Manager International Equity Fund are hereby deleted and replaced with references to the Active M Emerging Markets Equity Fund and Active M International Equity Fund, respectively. 1. The information under “Fees and Expenses of the Fund,” “Example” and “Principal Investment Strategies” in the “FUND SUMMARIES” section beginning on page 3 for the Active M Emerging Markets Equity Fund is replaced with the following: FEES AND EXPENSES OF THE FUND This table describes the fees and expenses that you may pay if you buy and hold shares of the Fund. Shareholder Fees Maximum Sales Charge (Load) Imposed on Purchases (as a percentage of offering price) None Redemption Fee (within 30 days of purchase) (as a percentage of amount redeemed, if applicable) 2.00% Annual Fund Operating Expenses (1) Management Fees 1.07% Other Expenses 0.14% Transfer Agent Fees 0.02% Other Operating Expenses 0.12% Total Annual Fund Operating Expenses 1.21% Expense Reimbursement (2) (0.11)% Total Annual Fund Operating Expenses After Expense Reimbursement 1.10% (1) The information in the table has been restated to reflect current fees. (2) Northern Trust Investments, Inc.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and extraordinary expenses and interest) to the extent the “Total Annual Fund Operating Expenses” exceed 1.10%. The “Total Annual Fund Operating Expenses After Expense Reimbursement” may be higher than the contractual limitation as a result of the excepted expenses that are not reimbursed. This contractual limitation may not be terminated before July 31, 2017 without the approval of the Board of Trustees. EXAMPL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112 $373 $654 $1,456 PRINCIPAL INVESTMENT STRATEGIES In seeking long-term capital appreciation, the Fund will invest, under normal circumstances, at least 80% of its net assets in equity securities of issuers domiciled in emerging and frontier markets. Emerging and frontier markets are defined as those markets included in the MSCI Emerging Markets ® ® The Fund utilizes a “multi-manager” approach whereby the Fund’s assets are allocated to one or more sub-advisers, in percentages determined at the discretion of the Fund’s investment adviser. Each sub-adviser acts independently from the others and utilizes its own distinct investment style in selecting securities. However, each sub-adviser must operate within the constraints of the Fund’s investment objective, strategies and restrictions. When determining the allocations and reallocations to sub-advisers, the Fund’s investment adviser will consider a variety of factors, including but not limited to the sub-adviser’s style, historical performance, and the characteristics of each sub-adviser’s allocated assets (including capitalization, growth and profitability measures, valuation metrics, economic sector exposures, and earnings and volatility statistics). The Fund’s investment adviser seeks, through its selection of sub-advisers and its allocation determinations, to reduce portfolio volatility and provide an attractive combination of risk and return for the Fund. </t>
  </si>
  <si>
    <t>NORTHERN MULTI-MANAGER GLOBAL REAL ESTATE FUND</t>
  </si>
  <si>
    <t>PROSPECTUS SUPPLEMENT NORTHERN FUNDS MULTI-MANAGER FUNDS (THE “MULTI-MANAGER FUNDS”) SUPPLEMENT DATED JUNE 17, 2016 TO PROSPECTUS DATED JULY 31, 2015, AS SUPPLEMENTED 3. The information under “Fees and Expenses of the Fund” and “Example” in the “FUND SUMMARIES” section on page 12 for the Multi-Manager Global Real Estate Fund is replaced with the following: FEES AND EXPENSES OF THE FUND This table describes the fees and expenses that you may pay if you buy and hold shares of the Fund. Shareholder Fees Maximum Sales Charge (Load) Imposed on Purchases (as a percentage of offering price) None Redemption Fee (within 30 days of purchase) (as a percentage of amount redeemed, if applicable) 2.00% Annual Fund Operating Expenses (1) Management Fees 0.89% Other Expenses 0.13% Transfer Agent Fees 0.02% Other Operating Expenses 0.11% Acquired Fund Fees and Expenses (2) 0.01% Total Annual Fund Operating Expenses (3) 1.03% Expense Reimbursement (4) (0.11)% Total Annual Fund Operating Expenses After Expense Reimbursement (3) 0.92% (1) The information in the table has been restated to reflect current fees. (2) Acquired Fund Fees and Expenses are expenses incurred indirectly by the Fund through its ownership of shares in other investment companies. They are not direct costs paid by Fund shareholders and are not used to calculate the Fund’s net asset value. They have no impact on the costs associated with Fund operations. (3) The Total Annual Fund Operating Expenses and Total Annual Fund Operating Expenses After Expense Reimbursement will not correlate to the Fund’s ratios of average net assets to (1) expenses before reimbursements and credits and (2) expenses net of reimbursements and credits, respectively, included in the Fund’s Financial Highlights in the Fund’s complete Prospectus, which do not reflect indirect expenses, such as Acquired Fund Fees and Expenses. (4) EXAMPL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94 $317 $558 $1,249</t>
  </si>
  <si>
    <t>NORTHERN MULTI-MANAGER INTERNATIONAL EQUITY FUND</t>
  </si>
  <si>
    <t xml:space="preserve">PROSPECTUS SUPPLEMENT NORTHERN FUNDS MULTI-MANAGER FUNDS (THE “MULTI-MANAGER FUNDS”) SUPPLEMENT DATED JUNE 17, 2016 TO PROSPECTUS DATED JULY 31, 2015, AS SUPPLEMENTED Effective June 17, 2016, the name of the Multi-Manager Emerging Markets Equity Fund has been changed to the Active M Emerging Markets Equity Fund (“Active M Emerging Markets Equity Fund”) and the Multi-Manager International Equity Fund has been changed to the Active M International Equity Fund (“Active M International Equity Fund”). All references to the Multi-Manager Emerging Markets Equity Fund and Multi-Manager International Equity Fund are hereby deleted and replaced with references to the Active M Emerging Markets Equity Fund and Active M International Equity Fund, respectively. Finally, effective June 17, 2016, the Active M International Equity Fund will change its benchmark from the “MSCI ACWI ex USA Index” to the “MSCI World ex USA IM Index.” 4. The information under “Fees and Expenses of the Fund,” “Example” and “Principal Investment Strategies” in the “FUND SUMMARIES” section beginning on page 16 for the Active M International Equity Fund is replaced with the following: FEES AND EXPENSES OF THE FUND This table describes the fees and expenses that you may pay if you buy and hold shares of the Fund. Shareholder Fees Maximum Sales Charge (Load) Imposed on Purchases (as a percentage of offering price) None Redemption Fee (within 30 days of purchase) (as a percentage of amount redeemed, if applicable) 2.00% Annual Fund Operating Expenses (1) Management Fees 0.80% Other Expenses 0.13% Transfer Agent Fees 0.02% Other Operating Expenses 0.11% Acquired Fund Fees and Expenses (2) 0.01% Total Annual Fund Operating Expenses (3) 0.94% Expense Reimbursement (4) (0.09)% Total Annual Fund Operating Expenses After Expense Reimbursement (3) 0.85% (1) The information in the table has been restated to reflect current fees. (2) Acquired Fund Fees and Expenses are expenses incurred indirectly by the Fund through its ownership of shares in other investment companies. They are not direct costs paid by Fund shareholders and are not used to calculate the Fund’s net asset value. They have no impact on the costs associated with Fund operations. (3) The Total Annual Fund Operating Expenses and Total Annual Fund Operating Expense Reimbursement will not correlate to the Fund’s ratios of average net assets to (1) expenses before reimbursements and credits and (2) expenses net of reimbursements and credits, respectively, included in the Fund’s Financial Highlights in the Fund’s complete prospectus, which do not reflect indirect expenses, such as Acquired Fund Fees and Expenses. (4) Northern Trust Investments, Inc.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and extraordinary expenses and interest) to the extent the “Total Annual Fund Operating Expenses” exceed 0.84%. The “Total Annual Fund Operating Expenses After Expense Reimbursement” may be higher than the contractual limitation as a result of the excepted expenses, including but not limited to Acquired Fund Fees and Expenses, that are not reimbursed. This contractual limitation may not be terminated before July 31, 2017 without the approval of the Board of Trustees. EXAMPL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87 $291 $511 $1,146 PRINCIPAL INVESTMENT STRATEGIES In seeking long-term capital appreciation, the Fund will invest, under normal circumstances, at least 80% of its net assets in equity securities of issuers domiciled outside the U.S. The Fund may invest in companies of any size located in a number of countries throughout the world but primarily in the world’s developed capital markets. The Fund may invest up to 40% of its net assets in issuers domiciled in emerging markets. The Fund utilizes a “multi-manager” approach whereby the Fund’s assets are allocated to one or more sub-advisers, in percentages determined at the discretion of the Fund’s investment adviser. Each sub-adviser acts independently from the others and utilizes its own distinct investment style in selecting securities. However, each sub-adviser must operate within the constraints of the Fund’s investment objective, strategies and restrictions. When determining the allocations and reallocations to sub-advisers, the Fund’s investment adviser will consider a variety of factors, including but not limited to the sub-adviser’s style, historical performance, and the characteristics of each sub-adviser’s allocated assets (including capitalization, growth and profitability measures, valuation metrics, economic sector exposures, and earnings and volatility statistics). The Fund’s investment adviser seeks, through its selection of sub-advisers and its allocation determinations, to reduce portfolio volatility and provide an attractive combination of risk and return for the Fund. 5. The sub-section entitled “Average Annual Total Return” in the section entitled “FUND PERFORMANCE” on page 18 of the Prospectus for the Active M International Equity Fund is replaced with the following: AVERAGE ANNUAL TOTAL RETURN (For the periods ended December 31, 2014) Inception 1-Year 5-Year Since Active M International Equity Fund 6/22/06 Return before taxes (5.81)% 4.09% 2.13% Return after taxes on distributions (6.09)% 3.88% 1.76% Return after taxes on distributions and sale of Fund shares (2.67)% 3.33% 1.73% MSCI World ® (4.45)% 5.52% 2.85% MSCI ACWI ® (3.87)% 4.43% 3.56% * Effective June 17, 2016, the benchmark for the Fund changed from the MSCI ACWI ® ®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shares through tax-deferred arrangements, such as 401(k) plans or individual retirement accounts. In calculating the federal income taxes due on redemptions, capital gains taxes resulting from redemptions are subtracted from the redemption proceeds and the tax benefits from capital losses resulting from the redemptions are added to the redemption proceeds. Under certain circumstances, the addition of the tax benefits from capital losses resulting from redemptions may cause the Returns After Taxes on Distributions and Sale of Fund Shares to be greater than the Returns After Taxes on Distributions or even the Returns Before Taxes. </t>
  </si>
  <si>
    <t>NORTHERN MULTI-MANAGER HIGH YIELD OPPORTUNITY FUND</t>
  </si>
  <si>
    <t>PROSPECTUS SUPPLEMENT NORTHERN FUNDS MULTI-MANAGER FUNDS (THE “MULTI-MANAGER FUNDS”) SUPPLEMENT DATED JUNE 17, 2016 TO PROSPECTUS DATED JULY 31, 2015, AS SUPPLEMENTED 7. The information under “Fees and Expenses of the Fund” and “Example” in the “FUND SUMMARIES” section on page 37 for the Multi-Manager High Yield Opportunity Fund is replaced with the following: FEES AND EXPENSES OF THE FUND This table describes the fees and expenses that you may pay if you buy and hold shares of the Fund. Shareholder Fees Maximum Sales Charge (Load) Imposed on Purchases None Redemption Fee (within 30 days of purchase) (as a percentage of amount redeemed, if applicable) 2.00% Annual Fund Operating Expenses (1) Management Fees 0.83% Other Expenses 0.14% Transfer Agent Fees 0.02% Other Operating Expenses 0.12% Acquired Fund Fees and Expenses (2) 0.01% Total Annual Fund Operating Expenses (3) 0.98% Expense Reimbursement (4) (0.12)% Total Annual Fund Operating Expenses After Expense Reimbursement (3) 0.86% (1) The information in the table has been restated to reflect current fees. (2) Acquired Fund Fees and Expenses are expenses incurred indirectly by the Fund through its ownership of shares in other investment companies. They are not direct costs paid by Fund shareholders and are not used to calculate the Fund’s net asset value. They have no impact on the costs associated with Fund operations. (3) The Total Annual Fund Operating Expenses and Total Annual Fund Operating Expense Reimbursement will not correlate to the Fund’s ratios of average net assets to (1) expenses before reimbursements and credits and (2) expenses net of reimbursements and credits, respectively, included in the Fund’s Financial Highlights in the Fund’s complete prospectus, which do not reflect indirect expenses, such as Acquired Fund Fees and Expenses. (4) Northern Trust Investments, Inc. has contractually agreed to reimburse a portion of the operating expenses of the Fund (other than certain excepted expenses, i.e., acquired fund fees and expenses; the compensation paid to each Independent Trustee of the Trust; expenses of third party consultants engaged by the Board of Trustees; membership dues paid to the Investment Company Institute and Mutual Fund Directors Forum; expenses in connection with the negotiation and renewal of the revolving credit facility; and extraordinary expenses and interest) to the extent the “Total Annual Fund Operating Expenses” exceed 0.85%. The “Total Annual Fund Operating Expenses After Expense Reimbursement” may be higher than the contractual limitation as a result of the excepted expenses, including but not limited to Acquired Fund Fees and Expenses, that are not reimbursed. This contractual limitation may not be terminated before July 31, 2017 without the approval of the Board of Trustees. EXAMPLE 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88 $300 $530 $1,190</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6"/>
  </cols>
  <sheetData>
    <row r="1" spans="1:3">
      <c s="1" r="A1" t="s">
        <v>0</v>
      </c>
      <c s="1" r="B1" t="s">
        <v>1</v>
      </c>
      <c s="2" r="C1" t="s">
        <v>2</v>
      </c>
    </row>
    <row r="2" spans="1:3">
      <c s="3" r="A2" t="s">
        <v>3</v>
      </c>
      <c s="4" r="B2" t="s">
        <v>4</v>
      </c>
    </row>
    <row r="3" spans="1:3">
      <c s="4" r="A3" t="s">
        <v>5</v>
      </c>
      <c s="4" r="B3" t="s">
        <v>6</v>
      </c>
      <c s="4" r="C3" t="s">
        <v>7</v>
      </c>
    </row>
    <row r="4" spans="1:3">
      <c s="4" r="A4" t="s">
        <v>8</v>
      </c>
      <c s="4" r="B4" t="s">
        <v>9</v>
      </c>
      <c s="4" r="C4" t="s">
        <v>10</v>
      </c>
    </row>
    <row r="5" spans="1:3">
      <c s="4" r="A5" t="s">
        <v>11</v>
      </c>
      <c s="4" r="B5" t="s">
        <v>12</v>
      </c>
      <c s="4" r="C5" t="s">
        <v>13</v>
      </c>
    </row>
    <row r="6" spans="1:3">
      <c s="4" r="A6" t="s">
        <v>14</v>
      </c>
      <c s="4" r="B6" t="s">
        <v>15</v>
      </c>
      <c s="6" r="C6" t="n">
        <v>916620</v>
      </c>
    </row>
    <row r="7" spans="1:3">
      <c s="4" r="A7" t="s">
        <v>16</v>
      </c>
      <c s="4" r="B7" t="s">
        <v>17</v>
      </c>
      <c s="4" r="C7" t="s">
        <v>18</v>
      </c>
    </row>
    <row r="8" spans="1:3">
      <c s="4" r="A8" t="s">
        <v>19</v>
      </c>
      <c s="4" r="B8" t="s">
        <v>20</v>
      </c>
      <c s="4" r="C8" t="s">
        <v>21</v>
      </c>
    </row>
    <row r="9" spans="1:3">
      <c s="4" r="A9" t="s">
        <v>22</v>
      </c>
      <c s="4" r="B9" t="s">
        <v>23</v>
      </c>
      <c s="4" r="C9" t="s">
        <v>21</v>
      </c>
    </row>
    <row r="10" spans="1:3">
      <c s="4" r="A10" t="s">
        <v>24</v>
      </c>
      <c s="4" r="B10" t="s">
        <v>25</v>
      </c>
      <c s="4" r="C10"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s="2" r="A1" t="s">
        <v>27</v>
      </c>
    </row>
    <row r="2" spans="1:1">
      <c s="4" r="A2"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5"/>
    <col customWidth="1" max="3" min="3" width="80"/>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29</v>
      </c>
      <c s="4" r="B5" t="s">
        <v>30</v>
      </c>
      <c s="4" r="C5" t="s">
        <v>28</v>
      </c>
    </row>
    <row r="6" spans="1:3">
      <c s="4" r="A6" t="s">
        <v>31</v>
      </c>
    </row>
    <row r="7" spans="1:3">
      <c s="3" r="A7" t="s">
        <v>3</v>
      </c>
      <c s="4" r="B7" t="s">
        <v>4</v>
      </c>
    </row>
    <row r="8" spans="1:3">
      <c s="4" r="A8" t="s">
        <v>29</v>
      </c>
      <c s="4" r="B8" t="s">
        <v>30</v>
      </c>
      <c s="4" r="C8" t="s">
        <v>32</v>
      </c>
    </row>
    <row r="9" spans="1:3">
      <c s="4" r="A9" t="s">
        <v>33</v>
      </c>
    </row>
    <row r="10" spans="1:3">
      <c s="3" r="A10" t="s">
        <v>3</v>
      </c>
      <c s="4" r="B10" t="s">
        <v>4</v>
      </c>
    </row>
    <row r="11" spans="1:3">
      <c s="4" r="A11" t="s">
        <v>29</v>
      </c>
      <c s="4" r="B11" t="s">
        <v>30</v>
      </c>
      <c s="4" r="C11" t="s">
        <v>34</v>
      </c>
    </row>
    <row r="12" spans="1:3">
      <c s="4" r="A12" t="s">
        <v>35</v>
      </c>
    </row>
    <row r="13" spans="1:3">
      <c s="3" r="A13" t="s">
        <v>3</v>
      </c>
      <c s="4" r="B13" t="s">
        <v>4</v>
      </c>
    </row>
    <row r="14" spans="1:3">
      <c s="4" r="A14" t="s">
        <v>29</v>
      </c>
      <c s="4" r="B14" t="s">
        <v>30</v>
      </c>
      <c s="4" r="C14" t="s">
        <v>36</v>
      </c>
    </row>
    <row r="15" spans="1:3">
      <c s="4" r="A15" t="s">
        <v>37</v>
      </c>
    </row>
    <row r="16" spans="1:3">
      <c s="3" r="A16" t="s">
        <v>3</v>
      </c>
      <c s="4" r="B16" t="s">
        <v>4</v>
      </c>
    </row>
    <row r="17" spans="1:3">
      <c s="4" r="A17" t="s">
        <v>29</v>
      </c>
      <c s="4" r="B17" t="s">
        <v>30</v>
      </c>
      <c s="4" r="C17" t="s">
        <v>3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6"/>
  </cols>
  <sheetData>
    <row r="1" spans="1:3">
      <c s="1" r="A1" t="s">
        <v>0</v>
      </c>
      <c s="1" r="B1" t="s">
        <v>1</v>
      </c>
      <c s="2" r="C1" t="s">
        <v>2</v>
      </c>
    </row>
    <row r="2" spans="1:3">
      <c s="3" r="A2" t="s">
        <v>3</v>
      </c>
      <c s="4" r="B2" t="s">
        <v>4</v>
      </c>
    </row>
    <row r="3" spans="1:3">
      <c s="4" r="A3" t="s">
        <v>11</v>
      </c>
      <c s="4" r="B3" t="s">
        <v>12</v>
      </c>
      <c s="4" r="C3" t="s">
        <v>13</v>
      </c>
    </row>
    <row r="4" spans="1:3">
      <c s="4" r="A4" t="s">
        <v>24</v>
      </c>
      <c s="4" r="B4" t="s">
        <v>25</v>
      </c>
      <c s="4" r="C4" t="s">
        <v>26</v>
      </c>
    </row>
    <row r="5" spans="1:3">
      <c s="4" r="A5" t="s">
        <v>19</v>
      </c>
      <c s="4" r="B5" t="s">
        <v>20</v>
      </c>
      <c s="4" r="C5" t="s">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NORTHER</vt:lpstr>
      <vt:lpstr>Risk_Return Detail Data- NORTHE</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27T10:39:17Z</dcterms:created>
  <dcterms:modified xmlns:dcterms="http://purl.org/dc/terms/" xmlns:xsi="http://www.w3.org/2001/XMLSchema-instance" xsi:type="dcterms:W3CDTF">2016-06-27T10:39:17Z</dcterms:modified>
  <dc:title xmlns:dc="http://purl.org/dc/elements/1.1/">Untitled</dc:title>
  <dc:description xmlns:dc="http://purl.org/dc/elements/1.1/"/>
  <dc:subject xmlns:dc="http://purl.org/dc/elements/1.1/"/>
  <cp:keywords/>
  <cp:category/>
</cp:coreProperties>
</file>